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 xmlns:r="http://schemas.openxmlformats.org/officeDocument/2006/relationships" name="Award Timing Disclosure" sheetId="3" state="visible" r:id="rId3"/>
    <sheet xmlns:r="http://schemas.openxmlformats.org/officeDocument/2006/relationships" name="Pay vs Performance Disclosure"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BROADWAY FINANCIAL CORP \DE\</t>
        </is>
      </c>
    </row>
    <row r="7">
      <c r="A7" s="4" t="inlineStr">
        <is>
          <t>Entity Central Index Key</t>
        </is>
      </c>
      <c r="B7" s="4" t="inlineStr">
        <is>
          <t>00010011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Award Grant Practices Equity awards are discretionary and are generally granted to our named executive officers in March of each year in connection with the annual review process. In certain circumstances, including the hiring or promotion of an officer, the Compensation and Benefits Committee may approve grants to be effective at other times. The Company does not currently grant stock options to its employees. The Compensation and Benefits Committee did not take material nonpublic information into account when determining the timing and terms of equity awards in 2024, and the Company does not time the disclosure of material nonpublic information for the purpose of affecting the value of executive compensation.</t>
        </is>
      </c>
    </row>
    <row r="5">
      <c r="A5" s="4" t="inlineStr">
        <is>
          <t>Award Timing Method</t>
        </is>
      </c>
      <c r="B5" s="4" t="inlineStr">
        <is>
          <t>Equity awards are discretionary and are generally granted to our named executive officers in March of each year in connection with the annual review process. In certain circumstances, including the hiring or promotion of an officer, the Compensation and Benefits Committee may approve grants to be effective at other times. The Company does not currently grant stock options to its employees.</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Compensation and Benefits Committee did not take material nonpublic information into account when determining the timing and terms of equity awards in 2024, and the Company does not time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Year (a)
Summary Compensation Table Total for PEO (Argrett) (1) (b)
Compensation Actually Paid to PEO (Argrett) (2) (c)
Average Summary Compensation Table Total for Non-PEO NEOs (3) (d)
Average Compensation Actually Paid to Non-PEO NEOs (4) (e)
Value of Initial Fixed $100 Investment Based On Total Stockholder Return (5) (f)
Net Income (6) (g)
2024
$
908,464
$
910,024
$
412,774
$
530,892
$
37
$
1,926,000,000
2023
$
1,043,259
$
973,015
$
438,362
$
418,349
$
37
$
4,514,000,000
2022
$
1,032,713
$
961,340
$
427,550
$
408,075
$
44
$
5,636,000,000
(1)
The dollar amounts reported in column (b) represent the amount reported for Mr. Argrett (the Company’s Chief Executive Officer) for each of the corresponding years in the “Total” column of our Summary Compensation Table.
(2)
The dollar amounts reported in column (c) represent the amount of “compensation actually paid” to Mr. Argrett as computed in accordance with Item 402(v) of Regulation S-K and do
not reflect the total compensation actually realized or received by our CEO. In accordance with these rules,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grant.
Compensation Actually Paid to PEO
2024
​
Argrett
Summary Compensation Table Total
$
908,464
Less, value of “Stock Awards” and “Option Awards” reported in Summary Compensation Table
$
(153,176
)
Plus, year-end fair value of outstanding and unvested equity awards granted in the year
$
176,340
Plus, fair value as of vesting date of equity awards granted and vested in the year
—
Plus (less), year over year change in fair value of outstanding and unvested equity awards granted in prior years
$
1,628
Plus (less), change in fair value from prior year end to vesting date of equity awards granted in prior years that vested in the year
$
(23,232
)
Less, prior year-end fair value for any equity awards forfeited in the year
—
Plus, dividends or other earnings paid on awards in the covered fiscal year prior to vesting if not otherwise included in the SCT Total for the covered fiscal year
—
Compensation Actually Paid to PEO
$
910,024
(3)
The dollar amounts reported in column (d) represent the average of the amounts reported for the Company’s named executive officers (NEOs) as a group (excluding the PEO) in the
“Total” column of the Summary Compensation Table in each applicable year. The names of each of the NEOs included for these purposes in each applicable year are as follows: (i) for 2024, Mr. Ibrahim and Ms. McCloud and (ii) for 2023
and 2022, Ms. Battey and Ms. McCloud.
(4)
The dollar amounts reported in column (e) represent the average amount of “compensation actually paid” to the NEOs as a group (excluding the PEO), as computed in accordance with
Item 402(v) of Regulation S-K. In accordance with these rules,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the grant.
Average Compensation Actually Paid to Non-PEO NEOs
2024
Average Summary Compensation Table Total
$
412,774
Less, average value of Stock Awards reported in Summary Compensation Table
$
(108,809
)
Plus, average year-end fair value of outstanding and unvested equity awards granted in the year
$
230,908
Plus, average fair value as of vesting date of equity awards granted and vested in the year
—
Plus (less), average year over year change in fair value of outstanding and unvested equity awards granted in prior years
$
568
Plus (less), average change in fair value from prior year end to vesting date of equity awards granted in prior years that vested in the year
$
(4,548
)
Less, average prior year-end fair value for any equity awards forfeited in the year
—
Plus, average dividends or other earnings paid on awards in the covered fiscal year prior to vesting if not otherwise included in the SCT Total for the covered fiscal year
—
Average Compensation Actually Paid to Non-PEO NEOs
$
530,892
(5)
Total Stockholder Return (TSR) is calculated by dividing (a) the sum of (i) the cumulative amount of dividends for the measurement period, assuming dividend reinvestment, and (ii)
the difference between the Company’s share price at the end of each fiscal year shown and the beginning of the measurement period, and the beginning of the measurement period by (b) the Company’s share price at the beginning of the
measurement period. The beginning of the measurement period for each year in the table is December 31, 2021.
(6)
The dollar amounts reported represent the amount of net income reflected in the Company’s audited financial statements for the applicable year.</t>
        </is>
      </c>
      <c r="C4" s="4" t="inlineStr">
        <is>
          <t xml:space="preserve"> </t>
        </is>
      </c>
      <c r="D4" s="4" t="inlineStr">
        <is>
          <t xml:space="preserve"> </t>
        </is>
      </c>
    </row>
    <row r="5">
      <c r="A5" s="4" t="inlineStr">
        <is>
          <t>Named Executive Officers, Footnote [Text Block]</t>
        </is>
      </c>
      <c r="B5" s="4" t="inlineStr">
        <is>
          <t>(1)
The dollar amounts reported in column (b) represent the amount reported for Mr. Argrett (the Company’s Chief Executive Officer) for each of the corresponding years in the “Total” column of our Summary Compensation Table.
(3)
The dollar amounts reported in column (d) represent the average of the amounts reported for the Company’s named executive officers (NEOs) as a group (excluding the PEO) in the
“Total” column of the Summary Compensation Table in each applicable year. The names of each of the NEOs included for these purposes in each applicable year are as follows: (i) for 2024, Mr. Ibrahim and Ms. McCloud and (ii) for 2023
and 2022, Ms. Battey and Ms. McCloud.</t>
        </is>
      </c>
      <c r="C5" s="4" t="inlineStr">
        <is>
          <t xml:space="preserve"> </t>
        </is>
      </c>
      <c r="D5" s="4" t="inlineStr">
        <is>
          <t xml:space="preserve"> </t>
        </is>
      </c>
    </row>
    <row r="6">
      <c r="A6" s="4" t="inlineStr">
        <is>
          <t>PEO Total Compensation Amount</t>
        </is>
      </c>
      <c r="B6" s="5" t="n">
        <v>908464</v>
      </c>
      <c r="C6" s="5" t="n">
        <v>1043259</v>
      </c>
      <c r="D6" s="5" t="n">
        <v>1032713</v>
      </c>
    </row>
    <row r="7">
      <c r="A7" s="4" t="inlineStr">
        <is>
          <t>PEO Actually Paid Compensation Amount</t>
        </is>
      </c>
      <c r="B7" s="5" t="n">
        <v>910024</v>
      </c>
      <c r="C7" s="6" t="n">
        <v>973015</v>
      </c>
      <c r="D7" s="6" t="n">
        <v>961340</v>
      </c>
    </row>
    <row r="8">
      <c r="A8" s="4" t="inlineStr">
        <is>
          <t>Adjustment To PEO Compensation, Footnote [Text Block]</t>
        </is>
      </c>
      <c r="B8" s="4" t="inlineStr">
        <is>
          <t xml:space="preserve">(2)
The dollar amounts reported in column (c) represent the amount of “compensation actually paid” to Mr. Argrett as computed in accordance with Item 402(v) of Regulation S-K and do
not reflect the total compensation actually realized or received by our CEO. In accordance with these rules,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grant.
Compensation Actually Paid to PEO
2024
​
Argrett
Summary Compensation Table Total
$
908,464
Less, value of “Stock Awards” and “Option Awards” reported in Summary Compensation Table
$
(153,176
)
Plus, year-end fair value of outstanding and unvested equity awards granted in the year
$
176,340
Plus, fair value as of vesting date of equity awards granted and vested in the year
—
Plus (less), year over year change in fair value of outstanding and unvested equity awards granted in prior years
$
1,628
Plus (less), change in fair value from prior year end to vesting date of equity awards granted in prior years that vested in the year
$
(23,232
)
Less, prior year-end fair value for any equity awards forfeited in the year
—
Plus, dividends or other earnings paid on awards in the covered fiscal year prior to vesting if not otherwise included in the SCT Total for the covered fiscal year
—
Compensation Actually Paid to PEO
$
910,024 </t>
        </is>
      </c>
      <c r="C8" s="4" t="inlineStr">
        <is>
          <t xml:space="preserve"> </t>
        </is>
      </c>
      <c r="D8" s="4" t="inlineStr">
        <is>
          <t xml:space="preserve"> </t>
        </is>
      </c>
    </row>
    <row r="9">
      <c r="A9" s="4" t="inlineStr">
        <is>
          <t>Non-PEO NEO Average Total Compensation Amount</t>
        </is>
      </c>
      <c r="B9" s="5" t="n">
        <v>412774</v>
      </c>
      <c r="C9" s="6" t="n">
        <v>438362</v>
      </c>
      <c r="D9" s="6" t="n">
        <v>427550</v>
      </c>
    </row>
    <row r="10">
      <c r="A10" s="4" t="inlineStr">
        <is>
          <t>Non-PEO NEO Average Compensation Actually Paid Amount</t>
        </is>
      </c>
      <c r="B10" s="5" t="n">
        <v>530892</v>
      </c>
      <c r="C10" s="6" t="n">
        <v>418349</v>
      </c>
      <c r="D10" s="6" t="n">
        <v>408075</v>
      </c>
    </row>
    <row r="11">
      <c r="A11" s="4" t="inlineStr">
        <is>
          <t>Adjustment to Non-PEO NEO Compensation Footnote [Text Block]</t>
        </is>
      </c>
      <c r="B11" s="4" t="inlineStr">
        <is>
          <t xml:space="preserve">(4)
The dollar amounts reported in column (e) represent the average amount of “compensation actually paid” to the NEOs as a group (excluding the PEO), as computed in accordance with
Item 402(v) of Regulation S-K. In accordance with these rules,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the grant.
Average Compensation Actually Paid to Non-PEO NEOs
2024
Average Summary Compensation Table Total
$
412,774
Less, average value of Stock Awards reported in Summary Compensation Table
$
(108,809
)
Plus, average year-end fair value of outstanding and unvested equity awards granted in the year
$
230,908
Plus, average fair value as of vesting date of equity awards granted and vested in the year
—
Plus (less), average year over year change in fair value of outstanding and unvested equity awards granted in prior years
$
568
Plus (less), average change in fair value from prior year end to vesting date of equity awards granted in prior years that vested in the year
$
(4,548
)
Less, average prior year-end fair value for any equity awards forfeited in the year
—
Plus, average dividends or other earnings paid on awards in the covered fiscal year prior to vesting if not otherwise included in the SCT Total for the covered fiscal year
—
Average Compensation Actually Paid to Non-PEO NEOs
$
530,892 </t>
        </is>
      </c>
      <c r="C11" s="4" t="inlineStr">
        <is>
          <t xml:space="preserve"> </t>
        </is>
      </c>
      <c r="D11" s="4" t="inlineStr">
        <is>
          <t xml:space="preserve"> </t>
        </is>
      </c>
    </row>
    <row r="12">
      <c r="A12" s="4" t="inlineStr">
        <is>
          <t>Compensation Actually Paid vs. Total Shareholder Return [Text Block]</t>
        </is>
      </c>
      <c r="B12" s="4" t="inlineStr">
        <is>
          <t xml:space="preserve">Compensation Actually Paid and Cumulative TSR  </t>
        </is>
      </c>
      <c r="C12" s="4" t="inlineStr">
        <is>
          <t xml:space="preserve"> </t>
        </is>
      </c>
      <c r="D12" s="4" t="inlineStr">
        <is>
          <t xml:space="preserve"> </t>
        </is>
      </c>
    </row>
    <row r="13">
      <c r="A13" s="4" t="inlineStr">
        <is>
          <t>Compensation Actually Paid vs. Net Income [Text Block]</t>
        </is>
      </c>
      <c r="B13" s="4" t="inlineStr">
        <is>
          <t xml:space="preserve">Compensation Actually Paid and Net Income  </t>
        </is>
      </c>
      <c r="C13" s="4" t="inlineStr">
        <is>
          <t xml:space="preserve"> </t>
        </is>
      </c>
      <c r="D13" s="4" t="inlineStr">
        <is>
          <t xml:space="preserve"> </t>
        </is>
      </c>
    </row>
    <row r="14">
      <c r="A14" s="4" t="inlineStr">
        <is>
          <t>Total Shareholder Return Amount</t>
        </is>
      </c>
      <c r="B14" s="5" t="n">
        <v>37</v>
      </c>
      <c r="C14" s="6" t="n">
        <v>37</v>
      </c>
      <c r="D14" s="6" t="n">
        <v>44</v>
      </c>
    </row>
    <row r="15">
      <c r="A15" s="4" t="inlineStr">
        <is>
          <t>Net Income</t>
        </is>
      </c>
      <c r="B15" s="5" t="n">
        <v>1926000</v>
      </c>
      <c r="C15" s="5" t="n">
        <v>4514000</v>
      </c>
      <c r="D15" s="5" t="n">
        <v>5636000</v>
      </c>
    </row>
    <row r="16">
      <c r="A16" s="4" t="inlineStr">
        <is>
          <t>PEO Name</t>
        </is>
      </c>
      <c r="B16" s="4" t="inlineStr">
        <is>
          <t>Mr. Argrett</t>
        </is>
      </c>
      <c r="C16" s="4" t="inlineStr">
        <is>
          <t>Mr. Argrett</t>
        </is>
      </c>
      <c r="D16" s="4" t="inlineStr">
        <is>
          <t>Mr. Argrett</t>
        </is>
      </c>
    </row>
    <row r="17">
      <c r="A17" s="4" t="inlineStr">
        <is>
          <t>PEO [Member] | Aggregate Grant Date Fair Value of Equity Award Amounts Reported in Summary Compensation Table [Member]</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Adjustment to Compensation Amount</t>
        </is>
      </c>
      <c r="B19" s="5" t="n">
        <v>-153176</v>
      </c>
      <c r="C19" s="4" t="inlineStr">
        <is>
          <t xml:space="preserve"> </t>
        </is>
      </c>
      <c r="D19" s="4" t="inlineStr">
        <is>
          <t xml:space="preserve"> </t>
        </is>
      </c>
    </row>
    <row r="20">
      <c r="A20" s="4" t="inlineStr">
        <is>
          <t>PEO [Member] | Year-end Fair Value of Equity Awards Granted in Covered Year that are Outstanding and Unvested</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6" t="n">
        <v>176340</v>
      </c>
      <c r="C22" s="4" t="inlineStr">
        <is>
          <t xml:space="preserve"> </t>
        </is>
      </c>
      <c r="D22" s="4" t="inlineStr">
        <is>
          <t xml:space="preserve"> </t>
        </is>
      </c>
    </row>
    <row r="23">
      <c r="A23" s="4" t="inlineStr">
        <is>
          <t>PEO [Member] | Year-over-Year Change in Fair Value of Equity Awards Granted in Prior Years That are Outstanding and Unvested</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1628</v>
      </c>
      <c r="C25" s="4" t="inlineStr">
        <is>
          <t xml:space="preserve"> </t>
        </is>
      </c>
      <c r="D25" s="4" t="inlineStr">
        <is>
          <t xml:space="preserve"> </t>
        </is>
      </c>
    </row>
    <row r="26">
      <c r="A26" s="4" t="inlineStr">
        <is>
          <t>PEO [Member] | Vesting Date Fair Value of Equity Awards Granted and Vested in Covered Yea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0</v>
      </c>
      <c r="C28" s="4" t="inlineStr">
        <is>
          <t xml:space="preserve"> </t>
        </is>
      </c>
      <c r="D28" s="4" t="inlineStr">
        <is>
          <t xml:space="preserve"> </t>
        </is>
      </c>
    </row>
    <row r="29">
      <c r="A29" s="4" t="inlineStr">
        <is>
          <t>PEO [Member] | Change in Fair Value as of Vesting Date of Prior Year Equity Awards Vested in Covered Yea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23232</v>
      </c>
      <c r="C31" s="4" t="inlineStr">
        <is>
          <t xml:space="preserve"> </t>
        </is>
      </c>
      <c r="D31" s="4" t="inlineStr">
        <is>
          <t xml:space="preserve"> </t>
        </is>
      </c>
    </row>
    <row r="32">
      <c r="A32" s="4" t="inlineStr">
        <is>
          <t>PEO [Member] | Prior Year End Fair Value of Equity Awards Granted in Any Prior Year that Fail to Meet Applicable Vesting Conditions During Covered Yea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0</v>
      </c>
      <c r="C34" s="4" t="inlineStr">
        <is>
          <t xml:space="preserve"> </t>
        </is>
      </c>
      <c r="D34" s="4" t="inlineStr">
        <is>
          <t xml:space="preserve"> </t>
        </is>
      </c>
    </row>
    <row r="35">
      <c r="A35" s="4" t="inlineStr">
        <is>
          <t>PEO [Member] | Dividends or Other Earnings Paid on Equity Awards not Otherwise Reflected in Total Compensation for Covered Yea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0</v>
      </c>
      <c r="C37" s="4" t="inlineStr">
        <is>
          <t xml:space="preserve"> </t>
        </is>
      </c>
      <c r="D37" s="4" t="inlineStr">
        <is>
          <t xml:space="preserve"> </t>
        </is>
      </c>
    </row>
    <row r="38">
      <c r="A38" s="4" t="inlineStr">
        <is>
          <t>Non-PEO NEO [Member] | Aggregate Grant Date Fair Value of Equity Award Amounts Reported in Summary Compensation Tabl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08809</v>
      </c>
      <c r="C40" s="4" t="inlineStr">
        <is>
          <t xml:space="preserve"> </t>
        </is>
      </c>
      <c r="D40" s="4" t="inlineStr">
        <is>
          <t xml:space="preserve"> </t>
        </is>
      </c>
    </row>
    <row r="41">
      <c r="A41" s="4" t="inlineStr">
        <is>
          <t>Non-PEO NEO [Member] | Year-end Fair Value of Equity Awards Granted in Covered Year that are Outstanding and Unvested</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30908</v>
      </c>
      <c r="C43" s="4" t="inlineStr">
        <is>
          <t xml:space="preserve"> </t>
        </is>
      </c>
      <c r="D43" s="4" t="inlineStr">
        <is>
          <t xml:space="preserve"> </t>
        </is>
      </c>
    </row>
    <row r="44">
      <c r="A44" s="4" t="inlineStr">
        <is>
          <t>Non-PEO NEO [Member] | Year-over-Year Change in Fair Value of Equity Awards Granted in Prior Years That are Outstanding and Unvested</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68</v>
      </c>
      <c r="C46" s="4" t="inlineStr">
        <is>
          <t xml:space="preserve"> </t>
        </is>
      </c>
      <c r="D46" s="4" t="inlineStr">
        <is>
          <t xml:space="preserve"> </t>
        </is>
      </c>
    </row>
    <row r="47">
      <c r="A47" s="4" t="inlineStr">
        <is>
          <t>Non-PEO NEO [Member] | Vesting Date Fair Value of Equity Awards Granted and Vested in Covered Yea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4" t="inlineStr">
        <is>
          <t xml:space="preserve"> </t>
        </is>
      </c>
      <c r="D49" s="4" t="inlineStr">
        <is>
          <t xml:space="preserve"> </t>
        </is>
      </c>
    </row>
    <row r="50">
      <c r="A50" s="4" t="inlineStr">
        <is>
          <t>Non-PEO NEO [Member] | Change in Fair Value as of Vesting Date of Prior Year Equity Awards Vested in Covered Yea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548</v>
      </c>
      <c r="C52" s="4" t="inlineStr">
        <is>
          <t xml:space="preserve"> </t>
        </is>
      </c>
      <c r="D52" s="4" t="inlineStr">
        <is>
          <t xml:space="preserve"> </t>
        </is>
      </c>
    </row>
    <row r="53">
      <c r="A53" s="4" t="inlineStr">
        <is>
          <t>Non-PEO NEO [Member] | Prior Year End Fair Value of Equity Awards Granted in Any Prior Year that Fail to Meet Applicable Vesting Conditions During Covered Yea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4" t="inlineStr">
        <is>
          <t xml:space="preserve"> </t>
        </is>
      </c>
      <c r="D55" s="4" t="inlineStr">
        <is>
          <t xml:space="preserve"> </t>
        </is>
      </c>
    </row>
    <row r="56">
      <c r="A56" s="4" t="inlineStr">
        <is>
          <t>Non-PEO NEO [Member] | Dividends or Other Earnings Paid on Equity Awards not Otherwise Reflected in Total Compensation for Covered Yea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0</v>
      </c>
      <c r="C58" s="4" t="inlineStr">
        <is>
          <t xml:space="preserve"> </t>
        </is>
      </c>
      <c r="D58"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24:27Z</dcterms:created>
  <dcterms:modified xmlns:dcterms="http://purl.org/dc/terms/" xmlns:xsi="http://www.w3.org/2001/XMLSchema-instance" xsi:type="dcterms:W3CDTF">2025-05-09T21:24:28Z</dcterms:modified>
</cp:coreProperties>
</file>